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ow Inc.</t>
        </is>
      </c>
    </row>
    <row r="8">
      <c r="A8" s="4" t="inlineStr">
        <is>
          <t>Entity Central Index Key</t>
        </is>
      </c>
      <c r="B8" s="4" t="inlineStr">
        <is>
          <t>000175178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Pay vs Performance Disclosure Unit_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The following table and supporting graphics below set out information regarding fiscal years ended December 31, 2022, 2021 and 2020 in satisfaction of Item 402(v) of Regulation S-K. The Company’s compensation programs have a history of aligning pay and performance. This is demonstrated in the Company selected measure listed below: Cumulative Cash fro 4
Value of Initial Fixed $100 Investment Based On:
Year Summary ($) (1) Compensation ($) (2) Average Non-PEO ($) (3) Average Non-PEO ($) (4) Total ($) Peer Group ($) (5) Net ($) (6) Cumulative ($) (7)
(a) (b) (c) (d) (e) (f) (g) (h) (i)
2022 19,464,652 17,047,734 7,645,272 7,534,880 108 97 4,640 7,486
2021 24,858,892 19,205,009 6,097,704 5,644,356 115 149 6,405 7,069
2020 22,211,255 21,259,321 6,211,458 6,087,802 108 118 1,294 6,252 Totals in the above table might not equal the summation of the columns due to rounding amounts to the nearest dollar.
(1) For 2020, 2021 and 2022, the Principal Executive Officer (“PEO”) is Jim Fitterling. The dollar amounts reported in column (b) are the amounts of total compensation reported for Mr. Fitterling for each corresponding year in the “Total” column of the Summary Compensation Table (“SCT”).
(2) The dollar amounts reported in column (c) represent the amount of “compensation actually paid” (“CAP”) to the PEO computed in accordance with Item 402(v) of Regulation S-K. S-K, PEO SCT TOTAL TO CAP RECONCILIATION
Year Reported ($) Minus: ($) (i) Plus: ($) (iii) Minus: ($) (ii) Plus: ($) (iii) Compensation ($)
2022 19,464,652 14,097,926 10,881,618 68 799,459 17,047,734
2021 24,858,892 13,246,307 11,504,053 4,634,995 723,366 19,205,009
2020 22,211,255 12,008,723 16,179,447 5,447,988 325,329 21,259,321
(i) The amounts included in this column are the amounts reported in “ Stock A
(ii) The amounts included in this column are the amounts reported in “Change in Pension and Nonqualified D eferred
(iii) The equity award and pension benefit adjustments for each applicable year were calcu lat ology r Regulation S-K.
Equity Award Adjustments
Year Year End ($) Year over Year ($) Fair Value as of ($) Year over Year ($) Total Equity ($)
2022 11,695,371 (1,220,439 ) 59,513 347,173 10,881,618
2021 12,118,397 (1,093,085 ) 61,289 417,453 11,504,053
2020 16,538,743 611,293 72,023 (1,042,613 ) 16,179,447
(3) The dollar amounts reported in column (d) represent the average of the amounts reported for the Company’s NEOs as a group (excluding the PEO) in the “Total” column of the SCT in each applicable year. For 2020, the Non-PEO NEOs were Howard Ungerleider, Peter Holicki, A. N. Sreeram and Amy E. Wilson. For 2021, the Non-PEO NEOs were Howard Ungerleider, John M. Sampson, A. N. Sreeram and Amy E. Wilson. For 2022, the Non-PEO NEOs are Howard Ungerleider, Karen S. Carter, A. N. Sreeram and Jane Palmieri.
(4) The dollar amounts reported in column (e) represent the average amount of “compensation actually paid” to the Non-PEO S-K. Non-PEO S-K, Non-PEO AVERAGE NON-PEO
Year Average Reported Non-PEO ($) Minus: Average Awards for Non-PEO ($) Plus: Average ($) (i) Minus: Average ($) Plus: Average ($) (i) Average Non-PEO NEOs ($)
2022 7,645,272 5,618,665 5,131,639 0 376,633 7,534,880
2021 6,097,704 3,082,744 2,793,731 462,727 298,393 5,644,356
2020 6,211,458 2,877,505 3,802,873 1,405,525 356,501 6,087,802
(i) The amounts deducted or added in calculating the total average equity award adjustments are provided in the table below. Total Average Pension Benefit Adjustments are equal to the Average Pension Service Costs incurred during the relevant period. No Average Prior Service Costs were incurred as no modifications were made to the pension plan during the relevant period.
Equity Award Adjustments
Year Average Year ($) Year over Year ($) Average Fair ($) Year over Year ($) Total Average ($)
2022 5,350,456 (324,174 ) 3,166 102,192 5,131,639
2021 2,833,284 (139,374 ) 2,053 97,768 2,793,731
2020 3,980,323 259,124 0 (436,574 ) 3,802,873
(5) For 2020 and 2021, the Company utilized the S&amp;P 500 Chemicals Index. The dollar value in this column for 2020 and 2021 reflects the S&amp;P 500 Chemicals Index TSR. For 2022, the Company selected a custom financial peer group for purposes of its TSR benchmarking for the pay versus performance disclosures and on a go forward basis (the “Peer Group”). The Peer Group TSR for 2020 and 2021 are $108 and $117, respectively. The constituents of the Peer Group are publicly traded companies that more closely correlate to Dow’s business at the enterprise level. The Peer Group is comprised of: Arkema SA, BASF Corporation, Covestro AG, Eastman Chemical Company, Huntsman Corporation, LyondellBasell Industries N.V., and Wacker Chemie AG. The cumulative TSR depicts a hypothetical $100 investment in Dow common stock on December 31, 2019, and shows the value of that investment over time (assuming the reinvestment of dividends) for each calendar year. A hypothetical $100 investment in the Peer Group using the same methodology is shown for comparison.
(6) Presented in millions. Net income is as listed in the Company’s financial statements in accordance with U.S. GAAP.
(7) Presented in millions. The dollar value in this column reflects cash from operations for that calendar year. Cumulative Cash from Operations under the Company’s Performance Share Program is calculated by aggregating cash from operations for each calendar year for a three year period for the relevant performance period as described in the section titled “Long-Term Incentive Compensation” in the CD&amp;A. </t>
        </is>
      </c>
      <c r="C4" s="4" t="inlineStr">
        <is>
          <t xml:space="preserve"> </t>
        </is>
      </c>
      <c r="D4" s="4" t="inlineStr">
        <is>
          <t xml:space="preserve"> </t>
        </is>
      </c>
    </row>
    <row r="5">
      <c r="A5" s="4" t="inlineStr">
        <is>
          <t>Company Selected Measure Name</t>
        </is>
      </c>
      <c r="B5" s="4" t="inlineStr">
        <is>
          <t>Cumulative Cash from Operations</t>
        </is>
      </c>
      <c r="C5" s="4" t="inlineStr">
        <is>
          <t xml:space="preserve"> </t>
        </is>
      </c>
      <c r="D5" s="4" t="inlineStr">
        <is>
          <t xml:space="preserve"> </t>
        </is>
      </c>
    </row>
    <row r="6">
      <c r="A6" s="4" t="inlineStr">
        <is>
          <t>Named Executive Officers, Footnote [Text Block]</t>
        </is>
      </c>
      <c r="B6" s="4" t="inlineStr">
        <is>
          <t>For 2022, the Non-PEO NEOs are Howard Ungerleider, Karen S. Carter, A. N. Sreeram and Jane Palmieri.</t>
        </is>
      </c>
      <c r="C6" s="4" t="inlineStr">
        <is>
          <t>For 2021, the Non-PEO NEOs were Howard Ungerleider, John M. Sampson, A. N. Sreeram and Amy E. Wilson.</t>
        </is>
      </c>
      <c r="D6" s="4" t="inlineStr">
        <is>
          <t>For 2020, the Non-PEO NEOs were Howard Ungerleider, Peter Holicki, A. N. Sreeram and Amy E. Wilson.</t>
        </is>
      </c>
    </row>
    <row r="7">
      <c r="A7" s="4" t="inlineStr">
        <is>
          <t>Peer Group Issuers, Footnote [Text Block]</t>
        </is>
      </c>
      <c r="B7" s="4" t="inlineStr">
        <is>
          <t>For 2022, the Company selected a custom financial peer group for purposes of its TSR benchmarking for the pay versus performance disclosures and on a go forward basis (the “Peer Group”). The Peer Group TSR for 2020 and 2021 are $108 and $117, respectively. The constituents of the Peer Group are publicly traded companies that more closely correlate to Dow’s business at the enterprise level. The Peer Group is comprised of: Arkema SA, BASF Corporation, Covestro AG, Eastman Chemical Company, Huntsman Corporation, LyondellBasell Industries N.V., and Wacker Chemie AG. The cumulative TSR depicts a hypothetical $100 investment in Dow common stock on December 31, 2019, and shows the value of that investment over time (assuming the reinvestment of dividends) for each calendar year. A hypothetical $100 investment in the Peer Group using the same methodology is shown for comparison.</t>
        </is>
      </c>
      <c r="C7" s="4" t="inlineStr">
        <is>
          <t>For 2020 and 2021, the Company utilized the S&amp;amp;P 500 Chemicals Index. The dollar value in this column for 2020 and 2021 reflects the S&amp;amp;P 500 Chemicals Index TSR.</t>
        </is>
      </c>
      <c r="D7" s="4" t="inlineStr">
        <is>
          <t>For 2020 and 2021, the Company utilized the S&amp;amp;P 500 Chemicals Index. The dollar value in this column for 2020 and 2021 reflects the S&amp;amp;P 500 Chemicals Index TSR.</t>
        </is>
      </c>
    </row>
    <row r="8">
      <c r="A8" s="4" t="inlineStr">
        <is>
          <t>PEO Total Compensation Amount</t>
        </is>
      </c>
      <c r="B8" s="5" t="n">
        <v>19464652</v>
      </c>
      <c r="C8" s="5" t="n">
        <v>24858892</v>
      </c>
      <c r="D8" s="5" t="n">
        <v>22211255</v>
      </c>
    </row>
    <row r="9">
      <c r="A9" s="4" t="inlineStr">
        <is>
          <t>PEO Actually Paid Compensation Amount</t>
        </is>
      </c>
      <c r="B9" s="5" t="n">
        <v>17047734</v>
      </c>
      <c r="C9" s="6" t="n">
        <v>19205009</v>
      </c>
      <c r="D9" s="6" t="n">
        <v>21259321</v>
      </c>
    </row>
    <row r="10">
      <c r="A10" s="4" t="inlineStr">
        <is>
          <t>Adjustment To PEO Compensation, Footnote [Text Block]</t>
        </is>
      </c>
      <c r="B10" s="4" t="inlineStr">
        <is>
          <t xml:space="preserve">The dollar amounts reported in column (c) represent the amount of “compensation actually paid” (“CAP”) to the PEO computed in accordance with Item 402(v) of Regulation S-K. S-K, PEO SCT TOTAL TO CAP RECONCILIATION
Year Reported ($) Minus: ($) (i) Plus: ($) (iii) Minus: ($) (ii) Plus: ($) (iii) Compensation ($)
2022 19,464,652 14,097,926 10,881,618 68 799,459 17,047,734
2021 24,858,892 13,246,307 11,504,053 4,634,995 723,366 19,205,009
2020 22,211,255 12,008,723 16,179,447 5,447,988 325,329 21,259,321
(i) The amounts included in this column are the amounts reported in “ Stock A
(ii) The amounts included in this column are the amounts reported in “Change in Pension and Nonqualified D eferred
(iii) The equity award and pension benefit adjustments for each applicable year were calcu lat ology r Regulation S-K.
Equity Award Adjustments
Year Year End ($) Year over Year ($) Fair Value as of ($) Year over Year ($) Total Equity ($)
2022 11,695,371 (1,220,439 ) 59,513 347,173 10,881,618
2021 12,118,397 (1,093,085 ) 61,289 417,453 11,504,053
2020 16,538,743 611,293 72,023 (1,042,613 ) 16,179,447 </t>
        </is>
      </c>
      <c r="C10" s="4" t="inlineStr">
        <is>
          <t xml:space="preserve"> </t>
        </is>
      </c>
      <c r="D10" s="4" t="inlineStr">
        <is>
          <t xml:space="preserve"> </t>
        </is>
      </c>
    </row>
    <row r="11">
      <c r="A11" s="4" t="inlineStr">
        <is>
          <t>Non-PEO NEO Average Total Compensation Amount</t>
        </is>
      </c>
      <c r="B11" s="5" t="n">
        <v>7645272</v>
      </c>
      <c r="C11" s="6" t="n">
        <v>6097704</v>
      </c>
      <c r="D11" s="6" t="n">
        <v>6211458</v>
      </c>
    </row>
    <row r="12">
      <c r="A12" s="4" t="inlineStr">
        <is>
          <t>Non-PEO NEO Average Compensation Actually Paid Amount</t>
        </is>
      </c>
      <c r="B12" s="5" t="n">
        <v>7534880</v>
      </c>
      <c r="C12" s="6" t="n">
        <v>5644356</v>
      </c>
      <c r="D12" s="6" t="n">
        <v>6087802</v>
      </c>
    </row>
    <row r="13">
      <c r="A13" s="4" t="inlineStr">
        <is>
          <t>Adjustment to Non-PEO NEO Compensation Footnote [Text Block]</t>
        </is>
      </c>
      <c r="B13" s="4" t="inlineStr">
        <is>
          <t>The dollar amounts reported in column (e) represent the average amount of “compensation actually paid” to the Non-PEO S-K. Non-PEO S-K, Non-PEO AVERAGE NON-PEO
Year Average Reported Non-PEO ($) Minus: Average Awards for Non-PEO ($) Plus: Average ($) (i) Minus: Average ($) Plus: Average ($) (i) Average Non-PEO NEOs ($)
2022 7,645,272 5,618,665 5,131,639 0 376,633 7,534,880
2021 6,097,704 3,082,744 2,793,731 462,727 298,393 5,644,356
2020 6,211,458 2,877,505 3,802,873 1,405,525 356,501 6,087,802
(i) The amounts deducted or added in calculating the total average equity award adjustments are provided in the table below. Total Average Pension Benefit Adjustments are equal to the Average Pension Service Costs incurred during the relevant period. No Average Prior Service Costs were incurred as no modifications were made to the pension plan during the relevant period.
Equity Award Adjustments
Year Average Year ($) Year over Year ($) Average Fair ($) Year over Year ($) Total Average ($)
2022 5,350,456 (324,174 ) 3,166 102,192 5,131,639
2021 2,833,284 (139,374 ) 2,053 97,768 2,793,731
2020 3,980,323 259,124 0 (436,574 ) 3,802,873</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Most Important Performance Mea The seven items listed below represent th e mo
Most Important Performance Measures
•
•
•
•
•
•
•</t>
        </is>
      </c>
      <c r="C18" s="4" t="inlineStr">
        <is>
          <t xml:space="preserve"> </t>
        </is>
      </c>
      <c r="D18" s="4" t="inlineStr">
        <is>
          <t xml:space="preserve"> </t>
        </is>
      </c>
    </row>
    <row r="19">
      <c r="A19" s="4" t="inlineStr">
        <is>
          <t>Total Shareholder Return Amount</t>
        </is>
      </c>
      <c r="B19" s="5" t="n">
        <v>108</v>
      </c>
      <c r="C19" s="6" t="n">
        <v>115</v>
      </c>
      <c r="D19" s="6" t="n">
        <v>108</v>
      </c>
    </row>
    <row r="20">
      <c r="A20" s="4" t="inlineStr">
        <is>
          <t>Peer Group Total Shareholder Return Amount</t>
        </is>
      </c>
      <c r="B20" s="6" t="n">
        <v>97</v>
      </c>
      <c r="C20" s="6" t="n">
        <v>149</v>
      </c>
      <c r="D20" s="6" t="n">
        <v>118</v>
      </c>
    </row>
    <row r="21">
      <c r="A21" s="4" t="inlineStr">
        <is>
          <t>Net Income (Loss)</t>
        </is>
      </c>
      <c r="B21" s="5" t="n">
        <v>4640000000</v>
      </c>
      <c r="C21" s="5" t="n">
        <v>6405000000</v>
      </c>
      <c r="D21" s="5" t="n">
        <v>1294000000</v>
      </c>
    </row>
    <row r="22">
      <c r="A22" s="4" t="inlineStr">
        <is>
          <t>Company Selected Measure Amount</t>
        </is>
      </c>
      <c r="B22" s="6" t="n">
        <v>7486</v>
      </c>
      <c r="C22" s="6" t="n">
        <v>7069</v>
      </c>
      <c r="D22" s="6" t="n">
        <v>6252</v>
      </c>
    </row>
    <row r="23">
      <c r="A23" s="4" t="inlineStr">
        <is>
          <t>PEO Name</t>
        </is>
      </c>
      <c r="B23" s="4" t="inlineStr">
        <is>
          <t>Jim Fitterling</t>
        </is>
      </c>
      <c r="C23" s="4" t="inlineStr">
        <is>
          <t>Jim Fitterling</t>
        </is>
      </c>
      <c r="D23" s="4" t="inlineStr">
        <is>
          <t>Jim Fitterling</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Cumulative Cash from Operations</t>
        </is>
      </c>
      <c r="C26" s="4" t="inlineStr">
        <is>
          <t>Cumulative Cash from Operations</t>
        </is>
      </c>
      <c r="D26" s="4" t="inlineStr">
        <is>
          <t>Cumulative Cash from Operations</t>
        </is>
      </c>
    </row>
    <row r="27">
      <c r="A27" s="4" t="inlineStr">
        <is>
          <t>Non-GAAP Measure Description [Text Block]</t>
        </is>
      </c>
      <c r="B27" s="4" t="inlineStr">
        <is>
          <t>Presented in millions. The dollar value in this column reflects cash from operations for that calendar year. Cumulative Cash from Operations under the Company’s Performance Share Program is calculated by aggregating cash from operations for each calendar year for a three year period for the relevant performance period as described in the section titled “Long-Term Incentive Compensation” in the CD&amp;amp;A.</t>
        </is>
      </c>
      <c r="C27" s="4" t="inlineStr">
        <is>
          <t>Presented in millions. The dollar value in this column reflects cash from operations for that calendar year. Cumulative Cash from Operations under the Company’s Performance Share Program is calculated by aggregating cash from operations for each calendar year for a three year period for the relevant performance period as described in the section titled “Long-Term Incentive Compensation” in the CD&amp;amp;A.</t>
        </is>
      </c>
      <c r="D27" s="4" t="inlineStr">
        <is>
          <t>Presented in millions. The dollar value in this column reflects cash from operations for that calendar year. Cumulative Cash from Operations under the Company’s Performance Share Program is calculated by aggregating cash from operations for each calendar year for a three year period for the relevant performance period as described in the section titled “Long-Term Incentive Compensation” in the CD&amp;amp;A.</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Free Cash Flow</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Operating EBIT</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Operating ROC</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Relative TSR</t>
        </is>
      </c>
      <c r="C39" s="4" t="inlineStr">
        <is>
          <t xml:space="preserve"> </t>
        </is>
      </c>
      <c r="D39" s="4" t="inlineStr">
        <is>
          <t xml:space="preserve"> </t>
        </is>
      </c>
    </row>
    <row r="40">
      <c r="A40" s="4" t="inlineStr">
        <is>
          <t>Measure [Axis]: 6</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Measure Name</t>
        </is>
      </c>
      <c r="B42" s="4" t="inlineStr">
        <is>
          <t>Inclusion Metrics</t>
        </is>
      </c>
      <c r="C42" s="4" t="inlineStr">
        <is>
          <t xml:space="preserve"> </t>
        </is>
      </c>
      <c r="D42" s="4" t="inlineStr">
        <is>
          <t xml:space="preserve"> </t>
        </is>
      </c>
    </row>
    <row r="43">
      <c r="A43" s="4" t="inlineStr">
        <is>
          <t>Measure [Axis]: 7</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Measure Name</t>
        </is>
      </c>
      <c r="B45" s="4" t="inlineStr">
        <is>
          <t>Sustainability Metrics</t>
        </is>
      </c>
      <c r="C45" s="4" t="inlineStr">
        <is>
          <t xml:space="preserve"> </t>
        </is>
      </c>
      <c r="D45" s="4" t="inlineStr">
        <is>
          <t xml:space="preserve"> </t>
        </is>
      </c>
    </row>
    <row r="46">
      <c r="A46" s="4" t="inlineStr">
        <is>
          <t>PEO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Equity Award</t>
        </is>
      </c>
      <c r="B48" s="5" t="n">
        <v>10881618</v>
      </c>
      <c r="C48" s="5" t="n">
        <v>11504053</v>
      </c>
      <c r="D48" s="5" t="n">
        <v>16179447</v>
      </c>
    </row>
    <row r="49">
      <c r="A49" s="4" t="inlineStr">
        <is>
          <t>PEO [Member] | Reported Summary Compensation Table Value of Equity Award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4097926</v>
      </c>
      <c r="C51" s="6" t="n">
        <v>-13246307</v>
      </c>
      <c r="D51" s="6" t="n">
        <v>-12008723</v>
      </c>
    </row>
    <row r="52">
      <c r="A52" s="4" t="inlineStr">
        <is>
          <t>PEO [Member] | Equity Award Adjustment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0881618</v>
      </c>
      <c r="C54" s="6" t="n">
        <v>11504053</v>
      </c>
      <c r="D54" s="6" t="n">
        <v>16179447</v>
      </c>
    </row>
    <row r="55">
      <c r="A55" s="4" t="inlineStr">
        <is>
          <t>PEO [Member] | Reported Change in the Actuarial Present Value of Pension Benefit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68</v>
      </c>
      <c r="C57" s="6" t="n">
        <v>-4634995</v>
      </c>
      <c r="D57" s="6" t="n">
        <v>-5447988</v>
      </c>
    </row>
    <row r="58">
      <c r="A58" s="4" t="inlineStr">
        <is>
          <t>PEO [Member] | Pension Benefit Adjustment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799459</v>
      </c>
      <c r="C60" s="6" t="n">
        <v>723366</v>
      </c>
      <c r="D60" s="6" t="n">
        <v>325329</v>
      </c>
    </row>
    <row r="61">
      <c r="A61" s="4" t="inlineStr">
        <is>
          <t>PEO [Member] | Year End Fair Value of Awards Granted in the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Equity Award</t>
        </is>
      </c>
      <c r="B63" s="6" t="n">
        <v>11695371</v>
      </c>
      <c r="C63" s="6" t="n">
        <v>12118397</v>
      </c>
      <c r="D63" s="6" t="n">
        <v>16538743</v>
      </c>
    </row>
    <row r="64">
      <c r="A64" s="4" t="inlineStr">
        <is>
          <t>PEO [Member] | Year over Year Change in Fair Value of Outstanding and Unvested Award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Equity Award</t>
        </is>
      </c>
      <c r="B66" s="6" t="n">
        <v>-1220439</v>
      </c>
      <c r="C66" s="6" t="n">
        <v>-1093085</v>
      </c>
      <c r="D66" s="6" t="n">
        <v>611293</v>
      </c>
    </row>
    <row r="67">
      <c r="A67" s="4" t="inlineStr">
        <is>
          <t>PEO [Member] | Fair Value as of Vesting Date of Awards Granted and Vested in the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Equity Award</t>
        </is>
      </c>
      <c r="B69" s="6" t="n">
        <v>59513</v>
      </c>
      <c r="C69" s="6" t="n">
        <v>61289</v>
      </c>
      <c r="D69" s="6" t="n">
        <v>72023</v>
      </c>
    </row>
    <row r="70">
      <c r="A70" s="4" t="inlineStr">
        <is>
          <t>PEO [Member] | Year over Year Change in Fair Value of Awards Granted in Prior Years that Vested in the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Equity Award</t>
        </is>
      </c>
      <c r="B72" s="6" t="n">
        <v>347173</v>
      </c>
      <c r="C72" s="6" t="n">
        <v>417453</v>
      </c>
      <c r="D72" s="6" t="n">
        <v>-1042613</v>
      </c>
    </row>
    <row r="73">
      <c r="A73" s="4" t="inlineStr">
        <is>
          <t>Non-PEO NEO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Equity Award</t>
        </is>
      </c>
      <c r="B75" s="6" t="n">
        <v>5131639</v>
      </c>
      <c r="C75" s="6" t="n">
        <v>2793731</v>
      </c>
      <c r="D75" s="6" t="n">
        <v>3802873</v>
      </c>
    </row>
    <row r="76">
      <c r="A76" s="4" t="inlineStr">
        <is>
          <t>Non-PEO NEO [Member] | Reported Summary Compensation Table Value of Equity Awards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5618665</v>
      </c>
      <c r="C78" s="6" t="n">
        <v>-3082744</v>
      </c>
      <c r="D78" s="6" t="n">
        <v>-2877505</v>
      </c>
    </row>
    <row r="79">
      <c r="A79" s="4" t="inlineStr">
        <is>
          <t>Non-PEO NEO [Member] | Equity Award Adjustments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5131639</v>
      </c>
      <c r="C81" s="6" t="n">
        <v>2793731</v>
      </c>
      <c r="D81" s="6" t="n">
        <v>3802873</v>
      </c>
    </row>
    <row r="82">
      <c r="A82" s="4" t="inlineStr">
        <is>
          <t>Non-PEO NEO [Member] | Reported Change in the Actuarial Present Value of Pension Benefits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0</v>
      </c>
      <c r="C84" s="6" t="n">
        <v>-462727</v>
      </c>
      <c r="D84" s="6" t="n">
        <v>-1405525</v>
      </c>
    </row>
    <row r="85">
      <c r="A85" s="4" t="inlineStr">
        <is>
          <t>Non-PEO NEO [Member] | Pension Benefit Adjustments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376633</v>
      </c>
      <c r="C87" s="6" t="n">
        <v>298393</v>
      </c>
      <c r="D87" s="6" t="n">
        <v>356501</v>
      </c>
    </row>
    <row r="88">
      <c r="A88" s="4" t="inlineStr">
        <is>
          <t>Non-PEO NEO [Member] | Year End Fair Value of Awards Granted in the Year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Equity Award</t>
        </is>
      </c>
      <c r="B90" s="6" t="n">
        <v>5350456</v>
      </c>
      <c r="C90" s="6" t="n">
        <v>2833284</v>
      </c>
      <c r="D90" s="6" t="n">
        <v>3980323</v>
      </c>
    </row>
    <row r="91">
      <c r="A91" s="4" t="inlineStr">
        <is>
          <t>Non-PEO NEO [Member] | Year over Year Change in Fair Value of Outstanding and Unvested Awards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Equity Award</t>
        </is>
      </c>
      <c r="B93" s="6" t="n">
        <v>-324174</v>
      </c>
      <c r="C93" s="6" t="n">
        <v>-139374</v>
      </c>
      <c r="D93" s="6" t="n">
        <v>259124</v>
      </c>
    </row>
    <row r="94">
      <c r="A94" s="4" t="inlineStr">
        <is>
          <t>Non-PEO NEO [Member] | Fair Value as of Vesting Date of Awards Granted and Vested in the Year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Equity Award</t>
        </is>
      </c>
      <c r="B96" s="6" t="n">
        <v>3166</v>
      </c>
      <c r="C96" s="6" t="n">
        <v>2053</v>
      </c>
      <c r="D96" s="6" t="n">
        <v>0</v>
      </c>
    </row>
    <row r="97">
      <c r="A97" s="4" t="inlineStr">
        <is>
          <t>Non-PEO NEO [Member] | Year over Year Change in Fair Value of Awards Granted in Prior Years that Vested in the Year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Equity Award</t>
        </is>
      </c>
      <c r="B99" s="5" t="n">
        <v>102192</v>
      </c>
      <c r="C99" s="5" t="n">
        <v>97768</v>
      </c>
      <c r="D99" s="5" t="n">
        <v>-43657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3T21:02:08Z</dcterms:created>
  <dcterms:modified xmlns:dcterms="http://purl.org/dc/terms/" xmlns:xsi="http://www.w3.org/2001/XMLSchema-instance" xsi:type="dcterms:W3CDTF">2023-03-03T21:02:08Z</dcterms:modified>
</cp:coreProperties>
</file>